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Ac"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Accounts Receivable" sheetId="7" state="visible" r:id="rId7"/>
    <sheet xmlns:r="http://schemas.openxmlformats.org/officeDocument/2006/relationships" name="Property, Buildings and Equipme" sheetId="8" state="visible" r:id="rId8"/>
    <sheet xmlns:r="http://schemas.openxmlformats.org/officeDocument/2006/relationships" name="Long-term debt and Capital Leas" sheetId="9" state="visible" r:id="rId9"/>
    <sheet xmlns:r="http://schemas.openxmlformats.org/officeDocument/2006/relationships" name="Related Party Receivables and P" sheetId="10" state="visible" r:id="rId10"/>
    <sheet xmlns:r="http://schemas.openxmlformats.org/officeDocument/2006/relationships" name="Income Taxes" sheetId="11" state="visible" r:id="rId11"/>
    <sheet xmlns:r="http://schemas.openxmlformats.org/officeDocument/2006/relationships" name="Saddlebrook Rental Pool Operati" sheetId="12" state="visible" r:id="rId12"/>
    <sheet xmlns:r="http://schemas.openxmlformats.org/officeDocument/2006/relationships" name="Summary of Significant Accounti" sheetId="13" state="visible" r:id="rId13"/>
    <sheet xmlns:r="http://schemas.openxmlformats.org/officeDocument/2006/relationships" name="Accounts Receivable (Tables)" sheetId="14" state="visible" r:id="rId14"/>
    <sheet xmlns:r="http://schemas.openxmlformats.org/officeDocument/2006/relationships" name="Property, Buildings and Equip15" sheetId="15" state="visible" r:id="rId15"/>
    <sheet xmlns:r="http://schemas.openxmlformats.org/officeDocument/2006/relationships" name="Saddlebrook Rental Pool Opera16" sheetId="16" state="visible" r:id="rId16"/>
    <sheet xmlns:r="http://schemas.openxmlformats.org/officeDocument/2006/relationships" name="Accounts Receivable - Accounts " sheetId="17" state="visible" r:id="rId17"/>
    <sheet xmlns:r="http://schemas.openxmlformats.org/officeDocument/2006/relationships" name="Property, Buildings and Equip18" sheetId="18" state="visible" r:id="rId18"/>
    <sheet xmlns:r="http://schemas.openxmlformats.org/officeDocument/2006/relationships" name="Long-term debt and Capital Le19" sheetId="19" state="visible" r:id="rId19"/>
    <sheet xmlns:r="http://schemas.openxmlformats.org/officeDocument/2006/relationships" name="Income Taxes - Additional Infor" sheetId="20" state="visible" r:id="rId20"/>
    <sheet xmlns:r="http://schemas.openxmlformats.org/officeDocument/2006/relationships" name="Saddlebrook Rental Pool Opera21" sheetId="21" state="visible" r:id="rId21"/>
    <sheet xmlns:r="http://schemas.openxmlformats.org/officeDocument/2006/relationships" name="Saddlebrook Rental Pool Opera22" sheetId="22" state="visible" r:id="rId22"/>
    <sheet xmlns:r="http://schemas.openxmlformats.org/officeDocument/2006/relationships" name="Saddlebrook Rental Pool Opera23" sheetId="23" state="visible" r:id="rId23"/>
    <sheet xmlns:r="http://schemas.openxmlformats.org/officeDocument/2006/relationships" name="Saddlebrook Rental Pool Opera24" sheetId="24" state="visible" r:id="rId24"/>
    <sheet xmlns:r="http://schemas.openxmlformats.org/officeDocument/2006/relationships" name="Saddlebrook Rental Pool Opera25" sheetId="25" state="visible" r:id="rId25"/>
  </sheets>
  <definedNames/>
  <calcPr calcId="124519" fullCalcOnLoad="1"/>
</workbook>
</file>

<file path=xl/sharedStrings.xml><?xml version="1.0" encoding="utf-8"?>
<sst xmlns="http://schemas.openxmlformats.org/spreadsheetml/2006/main" uniqueCount="271">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ADDP</t>
  </si>
  <si>
    <t>Entity Registrant Name</t>
  </si>
  <si>
    <t>SADDLEBROOK RESORTS INC</t>
  </si>
  <si>
    <t>Entity Central Index Key</t>
  </si>
  <si>
    <t>Current Fiscal Year End Date</t>
  </si>
  <si>
    <t>--12-31</t>
  </si>
  <si>
    <t>Entity Filer Category</t>
  </si>
  <si>
    <t>Smaller Reporting Company</t>
  </si>
  <si>
    <t>Entity Common Stock, Shares Outstanding</t>
  </si>
  <si>
    <t>Balance Sheets - USD ($)</t>
  </si>
  <si>
    <t>Sep. 30, 2017</t>
  </si>
  <si>
    <t>Dec. 31, 2016</t>
  </si>
  <si>
    <t>Current assets:</t>
  </si>
  <si>
    <t>Cash and cash equivalents</t>
  </si>
  <si>
    <t>Escrowed cash</t>
  </si>
  <si>
    <t>Accounts receivable, net</t>
  </si>
  <si>
    <t>Due from related parties</t>
  </si>
  <si>
    <t>Inventory and supplies</t>
  </si>
  <si>
    <t>Prepaid expenses and other current assets</t>
  </si>
  <si>
    <t>Total current assets</t>
  </si>
  <si>
    <t>Property, buildings and equipment, net</t>
  </si>
  <si>
    <t>Total assets</t>
  </si>
  <si>
    <t>Current liabilities:</t>
  </si>
  <si>
    <t>Current portion of long-term debt</t>
  </si>
  <si>
    <t>Current portion of capital lease obligation</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 net of deferred issuance costs of $60,480 and $58,108 at September 30, 2017 and December 31, 2016, respectively</t>
  </si>
  <si>
    <t>Long-term capital lease obligation</t>
  </si>
  <si>
    <t>Deferred income</t>
  </si>
  <si>
    <t>Total liabilities</t>
  </si>
  <si>
    <t>Shareholder's (deficit) equity:</t>
  </si>
  <si>
    <t>Common stock, $1.00 par value, 100,000 shares authorized and outstanding</t>
  </si>
  <si>
    <t>Additional paid-in capital</t>
  </si>
  <si>
    <t>Accumulated (deficit) earnings</t>
  </si>
  <si>
    <t>Total shareholder's (deficit) equity</t>
  </si>
  <si>
    <t>Total liabilities and shareholder's (deficit) equity</t>
  </si>
  <si>
    <t>Balance Sheets (Parenthetical) - USD ($)</t>
  </si>
  <si>
    <t>Statement of Financial Position [Abstract]</t>
  </si>
  <si>
    <t>Deferred issuance costs</t>
  </si>
  <si>
    <t>Common stock, par value</t>
  </si>
  <si>
    <t>Common stock, shares authorized</t>
  </si>
  <si>
    <t>Common stock, shares outstanding</t>
  </si>
  <si>
    <t>Statements of Operations and Accumulated Earnings (Unaudited) - USD ($)</t>
  </si>
  <si>
    <t>3 Months Ended</t>
  </si>
  <si>
    <t>Sep. 30, 2016</t>
  </si>
  <si>
    <t>Income Statement [Abstract]</t>
  </si>
  <si>
    <t>Revenues</t>
  </si>
  <si>
    <t>Costs and expenses:</t>
  </si>
  <si>
    <t>Operating costs</t>
  </si>
  <si>
    <t>Sales and marketing</t>
  </si>
  <si>
    <t>General and administrative</t>
  </si>
  <si>
    <t>Depreciation</t>
  </si>
  <si>
    <t>Total costs and expenses</t>
  </si>
  <si>
    <t>Operating loss before other income (expenses)</t>
  </si>
  <si>
    <t>Other income (expenses)</t>
  </si>
  <si>
    <t>Other income</t>
  </si>
  <si>
    <t>Interest expense</t>
  </si>
  <si>
    <t>Total other income (expenses), net</t>
  </si>
  <si>
    <t>Net (loss) income</t>
  </si>
  <si>
    <t>Accumulated earnings at beginning of period</t>
  </si>
  <si>
    <t>Accumulated (deficit) earnings at end of period</t>
  </si>
  <si>
    <t>Statements of Cash Flows (Unaudited) - USD ($)</t>
  </si>
  <si>
    <t>Operating activities:</t>
  </si>
  <si>
    <t>Non-cash items included in net income:</t>
  </si>
  <si>
    <t>Amortization of debt financing costs</t>
  </si>
  <si>
    <t>Loss on asset sold</t>
  </si>
  <si>
    <t>Decrease (increase) in:</t>
  </si>
  <si>
    <t>Accounts receivable</t>
  </si>
  <si>
    <t>Prepaid expenses and other assets</t>
  </si>
  <si>
    <t>(Decrease) increase in:</t>
  </si>
  <si>
    <t>Cash flow (used in) provided by operating activities</t>
  </si>
  <si>
    <t>Investing activities:</t>
  </si>
  <si>
    <t>Capital expenditures</t>
  </si>
  <si>
    <t>Cash flow used in investing activities</t>
  </si>
  <si>
    <t>Financing activities:</t>
  </si>
  <si>
    <t>Payments on long-term debt</t>
  </si>
  <si>
    <t>Proceeds from line of credit</t>
  </si>
  <si>
    <t>Financing costs</t>
  </si>
  <si>
    <t>Payments on capital lease obligations</t>
  </si>
  <si>
    <t>Net proceeds from related parties</t>
  </si>
  <si>
    <t>Cash flow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Basis of Presentation</t>
  </si>
  <si>
    <t>Accounting Policies [Abstract]</t>
  </si>
  <si>
    <t>Note 1. Basis of Presentation
Saddlebrook Resorts, Inc. (the “Company”) developed and
operates Saddlebrook Resort, which is a condominium hotel and
resort located in Wesley Chapel, Florida.
The Company’s accompanying balance sheet for
September 30, 2017, and its statements of operations and
accumulated (deficit) earnings and cash flows for the three and
nine month periods ended September 30, 2017 and 2016, are
unaudited but reflect all adjustments which are, in the opinion of
management, necessary for the fair presentation of the results for
the interim periods presented. All such adjustments are of a normal
recurring nature. The balance sheet at December 31, 2016 has
been derived from the audited financial statements as of that
date.
The Company’s business is seasonal. Therefore, the results of
operations for the interim periods shown in this report are not
necessarily indicative of results to be expected for future interim
periods or the full fiscal year.
These financial statements and related notes are presented for
interim periods in accordance with the requirements of Form
10-Q S-X, 10-K
In May 2015, the Financial Accounting Standards Board
(“FASB”) issued Accounting Standards Update
(“ASU”) 2014-09, 2015-14, 2014-09 2014-09</t>
  </si>
  <si>
    <t>Accounts Receivable</t>
  </si>
  <si>
    <t>Receivables [Abstract]</t>
  </si>
  <si>
    <t>Note 2. Accounts Receivable
September 30, December 31,
Trade accounts receivable $ 851,811 $ 1,828,542
Less allowance for bad debts (62,326 ) (17,677 )
$ 789,485 $ 1,810,865</t>
  </si>
  <si>
    <t>Property, Buildings and Equipment</t>
  </si>
  <si>
    <t>Property, Plant and Equipment [Abstract]</t>
  </si>
  <si>
    <t>Note 3. Property, Buildings and Equipment
September 30, December 31,
Land and land improvements $ 8,458,554 $ 8,458,554
Buildings and recreational facilities 31,949,937 31,942,695
Machinery and equipment 21,125,248 20,836,945
Construction in progress 403,462 481,816
61,937,201 61,720,010
Less accumulated depreciation (43,960,160 ) (42,496,099 )
$ 17,977,041 $ 19,223,911
The Company’s property, buildings and equipment are pledged
as security for its long-term debt (see Note 4).</t>
  </si>
  <si>
    <t>Long-term debt and Capital Lease Obligation</t>
  </si>
  <si>
    <t>Debt Disclosure [Abstract]</t>
  </si>
  <si>
    <t>Note 4. Long-term debt and Capital Lease Obligation
On December 6, 2015 the Company’s financing agreement
with a third party lender was modified to include renewal for the
existing principal balance of $4,875,000, along with an advance of
an additional $2,000,000. The new term note expires
December 6, 2020. At September 30, 2017, $6,258,013 was
outstanding under the note. The term note requires monthly
principal payments of $29,380 plus interest of 3% over the one
month Libor index (4.23% at September 30, 2017). The term note
is collateralized by all current and subsequently acquired real and
personal property. The term note requires the Company to maintain a
Debt Service Ratio, as defined, of 1.25%. The Company was in
default of this covenant as of December 31, 2016; however, the
Company received a waiver for this default from its lender. Under
the terms of its agreement, the debt service covenant will be
re-measured
On April 24, 2017, the Company entered in to a revolving line
of credit agreement with the same third party lender with maximum
borrowings of $1,500,000 to be used as working capital as needed.
The agreement is cross collateralized with the existing term note
under the same terms and conditions. Amounts borrowed under the
revolving line of credit will bear interest at 3% over the one
month LIBOR index.(4.23% at September 30, 2017). The line of
credit will terminate on December 6, 2020. The Company has
drawn $700,000 on this agreement as of September 30, 2017.
On December 13, 2012, the Company entered into a capital lease
obligation for equipment in the amount of $80,479. The capital
lease is secured by the equipment purchased, matures in November
2017 and requires monthly payments of $1,426, including interest at
2.44%. At September 30, 2017, the amount due on this capital
lease obligation was $2,841.
On December 2, 2012, the Company entered into a capital lease
obligation for equipment in the amount of $255,874. The assets
associated with this lease cost $294,724, of which $38,850 was
reduced through the Company’s trade-in
On January 15, 2014, the Company entered into a capital lease
obligation for equipment in the amount of $150,000. The capital
lease is secured by equipment purchased, matures in December 2018
and requires monthly payments of $3,024 including interest at
7.75%. At September 30, 2017, the amount due on this capital
lease obligation was $40,374.
On January 15, 2014, the Company entered into a capital lease
obligation for equipment in the amount of $102,000. The capital
lease is secured by equipment purchased, matures in December 2018
and requires monthly payments of $2,233, including interest at
11.30%. At September 30, 2017, the amount due on this capital
lease obligation was $31,106.</t>
  </si>
  <si>
    <t>Related Party Receivables and Payables</t>
  </si>
  <si>
    <t>Related Party Transactions [Abstract]</t>
  </si>
  <si>
    <t>Note 5. Related Party Receivables and Payables
Related party receivables and payables at September 30, 2017
and December 31, 2016 are the result of net intercompany
transactions and cash transfers between the Company and its
shareholder and affiliated companies. Related party receivables and
payables are unsecured and non-interest</t>
  </si>
  <si>
    <t>Income Taxes</t>
  </si>
  <si>
    <t>Income Tax Disclosure [Abstract]</t>
  </si>
  <si>
    <t>Note 6. Income Taxes
The Company is currently a member of a Qualified Subchapter S
Subsidiary Group. Accordingly, no income tax expense was reflected
in the Company’s operating results as the tax is assessed to
the shareholders of the Company’s parent company.</t>
  </si>
  <si>
    <t>Saddlebrook Rental Pool Operation</t>
  </si>
  <si>
    <t>Saddlebrook Rental Pool Operation [Member]</t>
  </si>
  <si>
    <t>SADDLEBROOK RENTAL POOL OPERATION BALANCE SHEETS DISTRIBUTION FUND
September 30, December 31,
Assets
Receivable from Saddlebrook Resorts, Inc. $ 376,530 $ 586,761
Liabilities
Due to participants for rental pool distribution $ 331,178 $ 536,148
Due to maintenance escrow fund 45,352 50,613
$ 376,530 $ 586,761
MAINTENANCE ESCROW FUND
September 30, December 31,
Assets
Cash and cash equivalents $ 187,992 $ 385,931
Receivables:
Distribution fund 45,352 50,613
Interest accrued (104 ) (71 )
Linen inventory 43,175 68,190
Furniture inventory 49,747 54,112
Prepaid expenses and other assets 2,705 14,589
$ 328,867 $ 573,364
Liabilities and Participants’ Fund Balance
Accounts payable $ 60,805 $ 202,117
Participants’ fund balance 268,062 371,247
$ 328,867 $ 573,364
The accompanying notes are an integral part of these financial statements
SADDLEBROOK RENTAL POOL OPERATION STATEMENTS OF OPERATIONS (Unaudited)
Three months ended Nine months ended
2017 2016 2017 2016
Rental pool revenues $ 1,077,320 $ 927,591 $ 6,940,134 $ 6,636,235
Deductions:
Marketing fee 80,799 69,569 520,510 497,717
Management fee 134,665 115,949 867,517 829,530
Travel agent commissions 82,573 75,490 484,304 320,556
Credit card expense 38,332 27,643 195,037 160,500
Bad debt expense 5,000
— 45,000
341,369 288,651 2,112,368 1,808,303
Net rental income 735,951 638,940 4,827,766 4,827,932
Less operator share of net rental income (331,178 ) (287,523 ) (2,172,494 ) (2,172,570 )
Other revenues (expenses):
Complimentary room revenues 8,702 9,520 28,509 38,240
Minor repairs and replacements (36,945 ) (63,099 ) (99,122 ) (201,152 )
Amount available for distribution $ 376,530 $ 297,838 $ 2,584,659 $ 2,492,450
The accompanying notes are an integral part of these financial statements
SADDLEBROOK RENTAL POOL OPERATION STATEMENTS OF CHANGES IN PARTICIPANTS’ FUND
BALANCES (Unaudited) DISTRIBUTION FUND
Nine months ended
2017 2016
Balance at beginning of period $
— $
—
Additions:
Amount available for distribution 2,584,659 2,492,450
Reductions:
Amount withheld for maintenance escrow fund (412,164 ) (319,880 )
Amount accrued or paid to participants (2,172,495 ) (2,172,570 )
Balance at end of period $
— $
—
MAINTENANCE ESCROW FUND
Nine months ended
2017 2016
Balance at beginning of period $ 371,247 295,708
Additions:
Amount withheld from distribution fund 412,164 320,328
Unit owner payments 107,921 113,213
Reductions:
Escrow account refunds (20,742 ) (1,647 )
Maintenance charges (286,336 ) (268,895 )
Unit renovations (130,756 ) (567 )
Linen replacement (185,436 ) (24,561 )
Balance at end of period $ 268,062 $ 433,579
The accompanying notes are an integral part of these financial statements
SADDLEBROOK RENTAL POOL OPERATION NOTES TO FINANCIAL STATEMENTS (Unaudited)
Note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s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maintenance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Note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t>
  </si>
  <si>
    <t>Summary of Significant Accounting Policies (Policies) - Saddlebrook Rental Pool Operation [Member]</t>
  </si>
  <si>
    <t>Basis of Accounting</t>
  </si>
  <si>
    <t>Basis of Accounting
The accounting records of the funds are maintained on the accrual
basis of accounting.</t>
  </si>
  <si>
    <t>Income Taxes
No federal or state taxes have been reflected in the accompanying
financial statements as the tax effect of fund activities accrues
to the rental pool participants and Saddlebrook.</t>
  </si>
  <si>
    <t>Accounts Receivable (Tables)</t>
  </si>
  <si>
    <t>September 30, December 31,
Trade accounts receivable $ 851,811 $ 1,828,542
Less allowance for bad debts (62,326 ) (17,677 )
$ 789,485 $ 1,810,865</t>
  </si>
  <si>
    <t>Property, Buildings and Equipment (Tables)</t>
  </si>
  <si>
    <t>Schedule of Property, Buildings and Equipment</t>
  </si>
  <si>
    <t>September 30, December 31,
Land and land improvements $ 8,458,554 $ 8,458,554
Buildings and recreational facilities 31,949,937 31,942,695
Machinery and equipment 21,125,248 20,836,945
Construction in progress 403,462 481,816
61,937,201 61,720,010
Less accumulated depreciation (43,960,160 ) (42,496,099 )
$ 17,977,041 $ 19,223,911</t>
  </si>
  <si>
    <t>Saddlebrook Rental Pool Operation (Tables)</t>
  </si>
  <si>
    <t>Schedule of Financial Information</t>
  </si>
  <si>
    <t>SADDLEBROOK RENTAL POOL OPERATION BALANCE SHEETS DISTRIBUTION FUND
September 30, December 31,
Assets
Receivable from Saddlebrook Resorts, Inc. $ 376,530 $ 586,761
Liabilities
Due to participants for rental pool distribution $ 331,178 $ 536,148
Due to maintenance escrow fund 45,352 50,613
$ 376,530 $ 586,761
MAINTENANCE ESCROW FUND
September 30, December 31,
Assets
Cash and cash equivalents $ 187,992 $ 385,931
Receivables:
Distribution fund 45,352 50,613
Interest accrued (104 ) (71 )
Linen inventory 43,175 68,190
Furniture inventory 49,747 54,112
Prepaid expenses and other assets 2,705 14,589
$ 328,867 $ 573,364
Liabilities and Participants’ Fund Balance
Accounts payable $ 60,805 $ 202,117
Participants’ fund balance 268,062 371,247
$ 328,867 $ 573,364
The accompanying notes are an integral part of these financial statements
SADDLEBROOK RENTAL POOL OPERATION STATEMENTS OF OPERATIONS (Unaudited)
Three months ended Nine months ended
2017 2016 2017 2016
Rental pool revenues $ 1,077,320 $ 927,591 $ 6,940,134 $ 6,636,235
Deductions:
Marketing fee 80,799 69,569 520,510 497,717
Management fee 134,665 115,949 867,517 829,530
Travel agent commissions 82,573 75,490 484,304 320,556
Credit card expense 38,332 27,643 195,037 160,500
Bad debt expense 5,000
— 45,000
341,369 288,651 2,112,368 1,808,303
Net rental income 735,951 638,940 4,827,766 4,827,932
Less operator share of net rental income (331,178 ) (287,523 ) (2,172,494 ) (2,172,570 )
Other revenues (expenses):
Complimentary room revenues 8,702 9,520 28,509 38,240
Minor repairs and replacements (36,945 ) (63,099 ) (99,122 ) (201,152 )
Amount available for distribution $ 376,530 $ 297,838 $ 2,584,659 $ 2,492,450
The accompanying notes are an integral part of these financial statements
SADDLEBROOK RENTAL POOL OPERATION STATEMENTS OF CHANGES IN PARTICIPANTS’ FUND
BALANCES (Unaudited) DISTRIBUTION FUND
Nine months ended
2017 2016
Balance at beginning of period $
— $
—
Additions:
Amount available for distribution 2,584,659 2,492,450
Reductions:
Amount withheld for maintenance escrow fund (412,164 ) (319,880 )
Amount accrued or paid to participants (2,172,495 ) (2,172,570 )
Balance at end of period $
— $
—
MAINTENANCE ESCROW FUND
Nine months ended
2017 2016
Balance at beginning of period $ 371,247 295,708
Additions:
Amount withheld from distribution fund 412,164 320,328
Unit owner payments 107,921 113,213
Reductions:
Escrow account refunds (20,742 ) (1,647 )
Maintenance charges (286,336 ) (268,895 )
Unit renovations (130,756 ) (567 )
Linen replacement (185,436 ) (24,561 )
Balance at end of period $ 268,062 $ 433,579</t>
  </si>
  <si>
    <t>Accounts Receivable - Accounts Receivable (Detail) - USD ($)</t>
  </si>
  <si>
    <t>Trade accounts receivable</t>
  </si>
  <si>
    <t>Less allowance for bad debts</t>
  </si>
  <si>
    <t>Property, Buildings and Equipment - Schedule of Property, Buildings and Equipment (Detail) - USD ($)</t>
  </si>
  <si>
    <t>Property, Plant and Equipment [Line Items]</t>
  </si>
  <si>
    <t>Property, buildings and equipment</t>
  </si>
  <si>
    <t>Less accumulated depreciation</t>
  </si>
  <si>
    <t>Land and Land Improvements [Member]</t>
  </si>
  <si>
    <t>Buildings and Recreational Facilities [Member]</t>
  </si>
  <si>
    <t>Machinery and Equipment [Member]</t>
  </si>
  <si>
    <t>Construction in Progress [Member]</t>
  </si>
  <si>
    <t>Long-term debt and Capital Lease Obligation - Additional Information (Detail) - USD ($)</t>
  </si>
  <si>
    <t>Apr. 24, 2017</t>
  </si>
  <si>
    <t>Dec. 06, 2015</t>
  </si>
  <si>
    <t>Jan. 15, 2014</t>
  </si>
  <si>
    <t>Dec. 13, 2012</t>
  </si>
  <si>
    <t>Dec. 02, 2012</t>
  </si>
  <si>
    <t>Revolving Credit Facility [Member]</t>
  </si>
  <si>
    <t>Property Subject to or Available for Operating Lease [Line Items]</t>
  </si>
  <si>
    <t>Debt Instrument, Basis spread on variable rate</t>
  </si>
  <si>
    <t>3.00%</t>
  </si>
  <si>
    <t>Debt Instrument, Description of variable rate basis</t>
  </si>
  <si>
    <t>One month LIBOR index</t>
  </si>
  <si>
    <t>Line of Credit Facility, Maximum borrowing capacity</t>
  </si>
  <si>
    <t>Line of Credit Facility, Expiration date</t>
  </si>
  <si>
    <t>Dec. 6,
		2020</t>
  </si>
  <si>
    <t>Line of Credit Facility, Interest rate description</t>
  </si>
  <si>
    <t>Amounts borrowed under the revolving line of credit will bear interest at 3% over the  one month LIBOR index.</t>
  </si>
  <si>
    <t>Line of Credit Facility, Amount drawn</t>
  </si>
  <si>
    <t>Notes Payable To Third Parties [Member] | Term Note [Member]</t>
  </si>
  <si>
    <t>Debt Instrument, Principal balance</t>
  </si>
  <si>
    <t>Debt Instrument, Advance of additional borrowings</t>
  </si>
  <si>
    <t>Debt Instrument, Expiration date</t>
  </si>
  <si>
    <t>Debt Instrument, Outstanding balance</t>
  </si>
  <si>
    <t>Debt Instrument, Monthly principal payment</t>
  </si>
  <si>
    <t>Debt Instrument, Effective rate</t>
  </si>
  <si>
    <t>4.23%</t>
  </si>
  <si>
    <t>Debt Instrument, Interest rate term description</t>
  </si>
  <si>
    <t>3% over the one month Libor index (4.23% at September 30, 2017)</t>
  </si>
  <si>
    <t>One month Libor index</t>
  </si>
  <si>
    <t>Debt Instrument, Debt service ratio</t>
  </si>
  <si>
    <t>1.25%</t>
  </si>
  <si>
    <t>Debt Instrument, Debt service ratio description</t>
  </si>
  <si>
    <t>The term note requires the Company to maintain a Debt Service Ratio, as defined, of 1.25%.</t>
  </si>
  <si>
    <t>Capital Lease 1 [Member] | Equipment [Member]</t>
  </si>
  <si>
    <t>Capital lease obligations, Equipment</t>
  </si>
  <si>
    <t>Capital lease obligations, Expiration</t>
  </si>
  <si>
    <t>2017-11</t>
  </si>
  <si>
    <t>Capital lease obligations, Interest rate</t>
  </si>
  <si>
    <t>2.44%</t>
  </si>
  <si>
    <t>Capital lease obligations, Monthly payments</t>
  </si>
  <si>
    <t>Capital lease obligations, Frequency of periodic payment</t>
  </si>
  <si>
    <t>Monthly</t>
  </si>
  <si>
    <t>Capital Lease 3 [Member] | Equipment [Member]</t>
  </si>
  <si>
    <t>2018-12</t>
  </si>
  <si>
    <t>7.75%</t>
  </si>
  <si>
    <t>Capital Lease 4 [Member] | Equipment [Member]</t>
  </si>
  <si>
    <t>11.30%</t>
  </si>
  <si>
    <t>Capital Lease 2 [Member] | Equipment [Member]</t>
  </si>
  <si>
    <t>2017-12</t>
  </si>
  <si>
    <t>6.41%</t>
  </si>
  <si>
    <t>Capital lease obligations, Cost of leased assets</t>
  </si>
  <si>
    <t>Capital lease obligations, Value of Company's trade-in of existing equipment</t>
  </si>
  <si>
    <t>Income Taxes - Additional Information (Detail)</t>
  </si>
  <si>
    <t>Sep. 30, 2017USD ($)</t>
  </si>
  <si>
    <t>Income tax expense recorded</t>
  </si>
  <si>
    <t>Saddlebrook Rental Pool Operation - Schedule of Financial Information - Balance Sheets (Detail) - USD ($)</t>
  </si>
  <si>
    <t>Dec. 31, 2015</t>
  </si>
  <si>
    <t>Assets</t>
  </si>
  <si>
    <t>Receivables:</t>
  </si>
  <si>
    <t>Liabilities</t>
  </si>
  <si>
    <t>Distribution Fund [Member]</t>
  </si>
  <si>
    <t>Receivable from Saddlebrook Resorts, Inc.</t>
  </si>
  <si>
    <t>Due to participants for rental pool distribution</t>
  </si>
  <si>
    <t>Due to maintenance escrow fund</t>
  </si>
  <si>
    <t>Total liabilities and participants' fund balance</t>
  </si>
  <si>
    <t>Saddlebrook Rental Pool Operation [Member] | Maintenance Escrow Fund [Member]</t>
  </si>
  <si>
    <t>Distribution fund</t>
  </si>
  <si>
    <t>Interest accrued</t>
  </si>
  <si>
    <t>Linen inventory</t>
  </si>
  <si>
    <t>Furniture inventory</t>
  </si>
  <si>
    <t>Participants' fund balance</t>
  </si>
  <si>
    <t>Saddlebrook Rental Pool Operation - Schedule of Financial Information - Statements of Operations (Detail) - Saddlebrook Rental Pool Operation [Member] - Distribution Fund [Member] - USD ($)</t>
  </si>
  <si>
    <t>Supplementary Financial Statements For Owners Participating In Condo Rental Pool Agreement [Line Items]</t>
  </si>
  <si>
    <t>Rental pool revenues</t>
  </si>
  <si>
    <t>Deductions:</t>
  </si>
  <si>
    <t>Marketing fee</t>
  </si>
  <si>
    <t>Management fee</t>
  </si>
  <si>
    <t>Travel agent commissions</t>
  </si>
  <si>
    <t>Credit card expense</t>
  </si>
  <si>
    <t>Bad debt expense</t>
  </si>
  <si>
    <t>Rental expenses</t>
  </si>
  <si>
    <t>Net rental income</t>
  </si>
  <si>
    <t>Less operator share of net rental income</t>
  </si>
  <si>
    <t>Other revenues (expenses):</t>
  </si>
  <si>
    <t>Complimentary room revenues</t>
  </si>
  <si>
    <t>Minor repairs and replacements</t>
  </si>
  <si>
    <t>Amount available for distribution</t>
  </si>
  <si>
    <t>Saddlebrook Rental Pool Operation - Schedule of Financial Information - Statements of Changes in Participants' Fund Balances (Detail) - Saddlebrook Rental Pool Operation [Member] - USD ($)</t>
  </si>
  <si>
    <t>Additions:</t>
  </si>
  <si>
    <t>Reductions:</t>
  </si>
  <si>
    <t>Amount withheld for maintenance escrow fund</t>
  </si>
  <si>
    <t>Amount accrued or paid to participants</t>
  </si>
  <si>
    <t>Maintenance Escrow Fund [Member]</t>
  </si>
  <si>
    <t>Balance at beginning of period</t>
  </si>
  <si>
    <t>Amount withheld from distribution fund</t>
  </si>
  <si>
    <t>Unit owner payments</t>
  </si>
  <si>
    <t>Escrow account refunds</t>
  </si>
  <si>
    <t>Maintenance charges</t>
  </si>
  <si>
    <t>Unit renovations</t>
  </si>
  <si>
    <t>Linen replacement</t>
  </si>
  <si>
    <t>Balance at end of period</t>
  </si>
  <si>
    <t>Saddlebrook Rental Pool Operation - Rental Pool Operations and Rental Pool Agreement - Additional Information (Detail) - Saddlebrook Rental Pool Operation [Member]</t>
  </si>
  <si>
    <t>Sep. 30, 2017Fund</t>
  </si>
  <si>
    <t>Number of funds consisted by variable interest entity</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20.00%</t>
  </si>
  <si>
    <t>Saddlebrook Rental Pool Operation - Summary of Significant Accounting Policies - Additional Information (Detai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313151</v>
      </c>
    </row>
    <row r="12" spans="1:2">
      <c r="A12" s="4" t="s">
        <v>18</v>
      </c>
      <c r="B12" s="4" t="s">
        <v>19</v>
      </c>
    </row>
    <row r="13" spans="1:2">
      <c r="A13" s="4" t="s">
        <v>20</v>
      </c>
      <c r="B13" s="4" t="s">
        <v>21</v>
      </c>
    </row>
    <row r="14" spans="1:2">
      <c r="A14" s="4" t="s">
        <v>22</v>
      </c>
      <c r="B14"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4</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4</v>
      </c>
    </row>
    <row r="3" spans="1:2">
      <c r="A3" s="4"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4</v>
      </c>
    </row>
    <row r="3" spans="1:2">
      <c r="A3" s="4" t="s">
        <v>129</v>
      </c>
      <c r="B3" s="4" t="s">
        <v>130</v>
      </c>
    </row>
    <row r="4" spans="1:2">
      <c r="A4" s="4" t="s">
        <v>122</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4</v>
      </c>
    </row>
    <row r="3" spans="1:2">
      <c r="A3" s="3" t="s">
        <v>111</v>
      </c>
    </row>
    <row r="4" spans="1:2">
      <c r="A4" s="4" t="s">
        <v>110</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4</v>
      </c>
    </row>
    <row r="3" spans="1:2">
      <c r="A3" s="3" t="s">
        <v>11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4</v>
      </c>
    </row>
    <row r="3" spans="1:2">
      <c r="A3" s="4" t="s">
        <v>126</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0</v>
      </c>
      <c r="B1" s="2" t="s">
        <v>24</v>
      </c>
      <c r="C1" s="2" t="s">
        <v>25</v>
      </c>
    </row>
    <row r="2" spans="1:3">
      <c r="A2" s="3" t="s">
        <v>111</v>
      </c>
    </row>
    <row r="3" spans="1:3">
      <c r="A3" s="4" t="s">
        <v>141</v>
      </c>
      <c r="B3" s="7" t="n">
        <v>851811</v>
      </c>
      <c r="C3" s="7" t="n">
        <v>1828542</v>
      </c>
    </row>
    <row r="4" spans="1:3">
      <c r="A4" s="4" t="s">
        <v>142</v>
      </c>
      <c r="B4" s="5" t="n">
        <v>-62326</v>
      </c>
      <c r="C4" s="5" t="n">
        <v>-17677</v>
      </c>
    </row>
    <row r="5" spans="1:3">
      <c r="A5" s="4" t="s">
        <v>29</v>
      </c>
      <c r="B5" s="7" t="n">
        <v>789485</v>
      </c>
      <c r="C5" s="7" t="n">
        <v>18108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4</v>
      </c>
      <c r="C1" s="2" t="s">
        <v>25</v>
      </c>
    </row>
    <row r="2" spans="1:3">
      <c r="A2" s="3" t="s">
        <v>144</v>
      </c>
    </row>
    <row r="3" spans="1:3">
      <c r="A3" s="4" t="s">
        <v>145</v>
      </c>
      <c r="B3" s="7" t="n">
        <v>61937201</v>
      </c>
      <c r="C3" s="7" t="n">
        <v>61720010</v>
      </c>
    </row>
    <row r="4" spans="1:3">
      <c r="A4" s="4" t="s">
        <v>146</v>
      </c>
      <c r="B4" s="5" t="n">
        <v>-43960160</v>
      </c>
      <c r="C4" s="5" t="n">
        <v>-42496099</v>
      </c>
    </row>
    <row r="5" spans="1:3">
      <c r="A5" s="4" t="s">
        <v>34</v>
      </c>
      <c r="B5" s="5" t="n">
        <v>17977041</v>
      </c>
      <c r="C5" s="5" t="n">
        <v>19223911</v>
      </c>
    </row>
    <row r="6" spans="1:3">
      <c r="A6" s="4" t="s">
        <v>147</v>
      </c>
    </row>
    <row r="7" spans="1:3">
      <c r="A7" s="3" t="s">
        <v>144</v>
      </c>
    </row>
    <row r="8" spans="1:3">
      <c r="A8" s="4" t="s">
        <v>145</v>
      </c>
      <c r="B8" s="5" t="n">
        <v>8458554</v>
      </c>
      <c r="C8" s="5" t="n">
        <v>8458554</v>
      </c>
    </row>
    <row r="9" spans="1:3">
      <c r="A9" s="4" t="s">
        <v>148</v>
      </c>
    </row>
    <row r="10" spans="1:3">
      <c r="A10" s="3" t="s">
        <v>144</v>
      </c>
    </row>
    <row r="11" spans="1:3">
      <c r="A11" s="4" t="s">
        <v>145</v>
      </c>
      <c r="B11" s="5" t="n">
        <v>31949937</v>
      </c>
      <c r="C11" s="5" t="n">
        <v>31942695</v>
      </c>
    </row>
    <row r="12" spans="1:3">
      <c r="A12" s="4" t="s">
        <v>149</v>
      </c>
    </row>
    <row r="13" spans="1:3">
      <c r="A13" s="3" t="s">
        <v>144</v>
      </c>
    </row>
    <row r="14" spans="1:3">
      <c r="A14" s="4" t="s">
        <v>145</v>
      </c>
      <c r="B14" s="5" t="n">
        <v>21125248</v>
      </c>
      <c r="C14" s="5" t="n">
        <v>20836945</v>
      </c>
    </row>
    <row r="15" spans="1:3">
      <c r="A15" s="4" t="s">
        <v>150</v>
      </c>
    </row>
    <row r="16" spans="1:3">
      <c r="A16" s="3" t="s">
        <v>144</v>
      </c>
    </row>
    <row r="17" spans="1:3">
      <c r="A17" s="4" t="s">
        <v>145</v>
      </c>
      <c r="B17" s="7" t="n">
        <v>403462</v>
      </c>
      <c r="C17" s="7" t="n">
        <v>4818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151</v>
      </c>
      <c r="B1" s="2" t="s">
        <v>152</v>
      </c>
      <c r="C1" s="2" t="s">
        <v>153</v>
      </c>
      <c r="D1" s="2" t="s">
        <v>24</v>
      </c>
      <c r="E1" s="2" t="s">
        <v>154</v>
      </c>
      <c r="F1" s="2" t="s">
        <v>155</v>
      </c>
      <c r="G1" s="2" t="s">
        <v>156</v>
      </c>
    </row>
    <row r="2" spans="1:7">
      <c r="A2" s="4" t="s">
        <v>157</v>
      </c>
    </row>
    <row r="3" spans="1:7">
      <c r="A3" s="3" t="s">
        <v>158</v>
      </c>
    </row>
    <row r="4" spans="1:7">
      <c r="A4" s="4" t="s">
        <v>159</v>
      </c>
      <c r="B4" s="4" t="s">
        <v>160</v>
      </c>
    </row>
    <row r="5" spans="1:7">
      <c r="A5" s="4" t="s">
        <v>161</v>
      </c>
      <c r="D5" s="4" t="s">
        <v>162</v>
      </c>
    </row>
    <row r="6" spans="1:7">
      <c r="A6" s="4" t="s">
        <v>163</v>
      </c>
      <c r="B6" s="7" t="n">
        <v>1500000</v>
      </c>
    </row>
    <row r="7" spans="1:7">
      <c r="A7" s="4" t="s">
        <v>164</v>
      </c>
      <c r="D7" s="4" t="s">
        <v>165</v>
      </c>
    </row>
    <row r="8" spans="1:7">
      <c r="A8" s="4" t="s">
        <v>166</v>
      </c>
      <c r="D8" s="4" t="s">
        <v>167</v>
      </c>
    </row>
    <row r="9" spans="1:7">
      <c r="A9" s="4" t="s">
        <v>168</v>
      </c>
      <c r="D9" s="7" t="n">
        <v>700000</v>
      </c>
    </row>
    <row r="10" spans="1:7">
      <c r="A10" s="4" t="s">
        <v>169</v>
      </c>
    </row>
    <row r="11" spans="1:7">
      <c r="A11" s="3" t="s">
        <v>158</v>
      </c>
    </row>
    <row r="12" spans="1:7">
      <c r="A12" s="4" t="s">
        <v>170</v>
      </c>
      <c r="C12" s="7" t="n">
        <v>4875000</v>
      </c>
    </row>
    <row r="13" spans="1:7">
      <c r="A13" s="4" t="s">
        <v>171</v>
      </c>
      <c r="C13" s="5" t="n">
        <v>2000000</v>
      </c>
    </row>
    <row r="14" spans="1:7">
      <c r="A14" s="4" t="s">
        <v>172</v>
      </c>
      <c r="D14" s="4" t="s">
        <v>165</v>
      </c>
    </row>
    <row r="15" spans="1:7">
      <c r="A15" s="4" t="s">
        <v>173</v>
      </c>
      <c r="D15" s="7" t="n">
        <v>6258013</v>
      </c>
    </row>
    <row r="16" spans="1:7">
      <c r="A16" s="4" t="s">
        <v>174</v>
      </c>
      <c r="C16" s="7" t="n">
        <v>29380</v>
      </c>
    </row>
    <row r="17" spans="1:7">
      <c r="A17" s="4" t="s">
        <v>159</v>
      </c>
      <c r="C17" s="4" t="s">
        <v>160</v>
      </c>
    </row>
    <row r="18" spans="1:7">
      <c r="A18" s="4" t="s">
        <v>175</v>
      </c>
      <c r="D18" s="4" t="s">
        <v>176</v>
      </c>
    </row>
    <row r="19" spans="1:7">
      <c r="A19" s="4" t="s">
        <v>177</v>
      </c>
      <c r="D19" s="4" t="s">
        <v>178</v>
      </c>
    </row>
    <row r="20" spans="1:7">
      <c r="A20" s="4" t="s">
        <v>161</v>
      </c>
      <c r="D20" s="4" t="s">
        <v>179</v>
      </c>
    </row>
    <row r="21" spans="1:7">
      <c r="A21" s="4" t="s">
        <v>180</v>
      </c>
      <c r="C21" s="4" t="s">
        <v>181</v>
      </c>
    </row>
    <row r="22" spans="1:7">
      <c r="A22" s="4" t="s">
        <v>182</v>
      </c>
      <c r="D22" s="4" t="s">
        <v>183</v>
      </c>
    </row>
    <row r="23" spans="1:7">
      <c r="A23" s="4" t="s">
        <v>184</v>
      </c>
    </row>
    <row r="24" spans="1:7">
      <c r="A24" s="3" t="s">
        <v>158</v>
      </c>
    </row>
    <row r="25" spans="1:7">
      <c r="A25" s="4" t="s">
        <v>185</v>
      </c>
      <c r="D25" s="7" t="n">
        <v>2841</v>
      </c>
      <c r="F25" s="7" t="n">
        <v>80479</v>
      </c>
    </row>
    <row r="26" spans="1:7">
      <c r="A26" s="4" t="s">
        <v>186</v>
      </c>
      <c r="D26" s="4" t="s">
        <v>187</v>
      </c>
    </row>
    <row r="27" spans="1:7">
      <c r="A27" s="4" t="s">
        <v>188</v>
      </c>
      <c r="F27" s="4" t="s">
        <v>189</v>
      </c>
    </row>
    <row r="28" spans="1:7">
      <c r="A28" s="4" t="s">
        <v>190</v>
      </c>
      <c r="F28" s="7" t="n">
        <v>1426</v>
      </c>
    </row>
    <row r="29" spans="1:7">
      <c r="A29" s="4" t="s">
        <v>191</v>
      </c>
      <c r="D29" s="4" t="s">
        <v>192</v>
      </c>
    </row>
    <row r="30" spans="1:7">
      <c r="A30" s="4" t="s">
        <v>193</v>
      </c>
    </row>
    <row r="31" spans="1:7">
      <c r="A31" s="3" t="s">
        <v>158</v>
      </c>
    </row>
    <row r="32" spans="1:7">
      <c r="A32" s="4" t="s">
        <v>185</v>
      </c>
      <c r="D32" s="7" t="n">
        <v>40374</v>
      </c>
      <c r="E32" s="7" t="n">
        <v>150000</v>
      </c>
    </row>
    <row r="33" spans="1:7">
      <c r="A33" s="4" t="s">
        <v>186</v>
      </c>
      <c r="D33" s="4" t="s">
        <v>194</v>
      </c>
    </row>
    <row r="34" spans="1:7">
      <c r="A34" s="4" t="s">
        <v>188</v>
      </c>
      <c r="E34" s="4" t="s">
        <v>195</v>
      </c>
    </row>
    <row r="35" spans="1:7">
      <c r="A35" s="4" t="s">
        <v>190</v>
      </c>
      <c r="E35" s="7" t="n">
        <v>3024</v>
      </c>
    </row>
    <row r="36" spans="1:7">
      <c r="A36" s="4" t="s">
        <v>191</v>
      </c>
      <c r="D36" s="4" t="s">
        <v>192</v>
      </c>
    </row>
    <row r="37" spans="1:7">
      <c r="A37" s="4" t="s">
        <v>196</v>
      </c>
    </row>
    <row r="38" spans="1:7">
      <c r="A38" s="3" t="s">
        <v>158</v>
      </c>
    </row>
    <row r="39" spans="1:7">
      <c r="A39" s="4" t="s">
        <v>185</v>
      </c>
      <c r="D39" s="7" t="n">
        <v>31106</v>
      </c>
      <c r="E39" s="7" t="n">
        <v>102000</v>
      </c>
    </row>
    <row r="40" spans="1:7">
      <c r="A40" s="4" t="s">
        <v>186</v>
      </c>
      <c r="D40" s="4" t="s">
        <v>194</v>
      </c>
    </row>
    <row r="41" spans="1:7">
      <c r="A41" s="4" t="s">
        <v>188</v>
      </c>
      <c r="E41" s="4" t="s">
        <v>197</v>
      </c>
    </row>
    <row r="42" spans="1:7">
      <c r="A42" s="4" t="s">
        <v>190</v>
      </c>
      <c r="E42" s="7" t="n">
        <v>2233</v>
      </c>
    </row>
    <row r="43" spans="1:7">
      <c r="A43" s="4" t="s">
        <v>191</v>
      </c>
      <c r="D43" s="4" t="s">
        <v>192</v>
      </c>
    </row>
    <row r="44" spans="1:7">
      <c r="A44" s="4" t="s">
        <v>198</v>
      </c>
    </row>
    <row r="45" spans="1:7">
      <c r="A45" s="3" t="s">
        <v>158</v>
      </c>
    </row>
    <row r="46" spans="1:7">
      <c r="A46" s="4" t="s">
        <v>185</v>
      </c>
      <c r="D46" s="7" t="n">
        <v>14827</v>
      </c>
      <c r="G46" s="7" t="n">
        <v>255874</v>
      </c>
    </row>
    <row r="47" spans="1:7">
      <c r="A47" s="4" t="s">
        <v>186</v>
      </c>
      <c r="D47" s="4" t="s">
        <v>199</v>
      </c>
    </row>
    <row r="48" spans="1:7">
      <c r="A48" s="4" t="s">
        <v>188</v>
      </c>
      <c r="G48" s="4" t="s">
        <v>200</v>
      </c>
    </row>
    <row r="49" spans="1:7">
      <c r="A49" s="4" t="s">
        <v>190</v>
      </c>
      <c r="G49" s="7" t="n">
        <v>4995</v>
      </c>
    </row>
    <row r="50" spans="1:7">
      <c r="A50" s="4" t="s">
        <v>191</v>
      </c>
      <c r="D50" s="4" t="s">
        <v>192</v>
      </c>
    </row>
    <row r="51" spans="1:7">
      <c r="A51" s="4" t="s">
        <v>201</v>
      </c>
      <c r="G51" s="5" t="n">
        <v>294724</v>
      </c>
    </row>
    <row r="52" spans="1:7">
      <c r="A52" s="4" t="s">
        <v>202</v>
      </c>
      <c r="G52" s="7" t="n">
        <v>388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51879</v>
      </c>
      <c r="C3" s="7" t="n">
        <v>834371</v>
      </c>
    </row>
    <row r="4" spans="1:3">
      <c r="A4" s="4" t="s">
        <v>28</v>
      </c>
      <c r="B4" s="5" t="n">
        <v>208741</v>
      </c>
      <c r="C4" s="5" t="n">
        <v>409680</v>
      </c>
    </row>
    <row r="5" spans="1:3">
      <c r="A5" s="4" t="s">
        <v>29</v>
      </c>
      <c r="B5" s="5" t="n">
        <v>789485</v>
      </c>
      <c r="C5" s="5" t="n">
        <v>1810865</v>
      </c>
    </row>
    <row r="6" spans="1:3">
      <c r="A6" s="4" t="s">
        <v>30</v>
      </c>
      <c r="B6" s="5" t="n">
        <v>1426990</v>
      </c>
      <c r="C6" s="5" t="n">
        <v>1006972</v>
      </c>
    </row>
    <row r="7" spans="1:3">
      <c r="A7" s="4" t="s">
        <v>31</v>
      </c>
      <c r="B7" s="5" t="n">
        <v>1136758</v>
      </c>
      <c r="C7" s="5" t="n">
        <v>1185033</v>
      </c>
    </row>
    <row r="8" spans="1:3">
      <c r="A8" s="4" t="s">
        <v>32</v>
      </c>
      <c r="B8" s="5" t="n">
        <v>992901</v>
      </c>
      <c r="C8" s="5" t="n">
        <v>1073590</v>
      </c>
    </row>
    <row r="9" spans="1:3">
      <c r="A9" s="4" t="s">
        <v>33</v>
      </c>
      <c r="B9" s="5" t="n">
        <v>4706754</v>
      </c>
      <c r="C9" s="5" t="n">
        <v>6320511</v>
      </c>
    </row>
    <row r="10" spans="1:3">
      <c r="A10" s="4" t="s">
        <v>34</v>
      </c>
      <c r="B10" s="5" t="n">
        <v>17977041</v>
      </c>
      <c r="C10" s="5" t="n">
        <v>19223911</v>
      </c>
    </row>
    <row r="11" spans="1:3">
      <c r="A11" s="4" t="s">
        <v>35</v>
      </c>
      <c r="B11" s="5" t="n">
        <v>22683795</v>
      </c>
      <c r="C11" s="5" t="n">
        <v>25544422</v>
      </c>
    </row>
    <row r="12" spans="1:3">
      <c r="A12" s="3" t="s">
        <v>36</v>
      </c>
    </row>
    <row r="13" spans="1:3">
      <c r="A13" s="4" t="s">
        <v>37</v>
      </c>
      <c r="B13" s="5" t="n">
        <v>1052560</v>
      </c>
      <c r="C13" s="5" t="n">
        <v>352560</v>
      </c>
    </row>
    <row r="14" spans="1:3">
      <c r="A14" s="4" t="s">
        <v>38</v>
      </c>
      <c r="B14" s="5" t="n">
        <v>76556</v>
      </c>
      <c r="C14" s="5" t="n">
        <v>128376</v>
      </c>
    </row>
    <row r="15" spans="1:3">
      <c r="A15" s="4" t="s">
        <v>39</v>
      </c>
      <c r="B15" s="5" t="n">
        <v>208741</v>
      </c>
      <c r="C15" s="5" t="n">
        <v>409680</v>
      </c>
    </row>
    <row r="16" spans="1:3">
      <c r="A16" s="4" t="s">
        <v>40</v>
      </c>
      <c r="B16" s="5" t="n">
        <v>193186</v>
      </c>
      <c r="C16" s="5" t="n">
        <v>756199</v>
      </c>
    </row>
    <row r="17" spans="1:3">
      <c r="A17" s="4" t="s">
        <v>41</v>
      </c>
      <c r="B17" s="5" t="n">
        <v>376530</v>
      </c>
      <c r="C17" s="5" t="n">
        <v>586761</v>
      </c>
    </row>
    <row r="18" spans="1:3">
      <c r="A18" s="4" t="s">
        <v>42</v>
      </c>
      <c r="B18" s="5" t="n">
        <v>881429</v>
      </c>
      <c r="C18" s="5" t="n">
        <v>1434814</v>
      </c>
    </row>
    <row r="19" spans="1:3">
      <c r="A19" s="4" t="s">
        <v>43</v>
      </c>
      <c r="B19" s="5" t="n">
        <v>683280</v>
      </c>
      <c r="C19" s="5" t="n">
        <v>764660</v>
      </c>
    </row>
    <row r="20" spans="1:3">
      <c r="A20" s="4" t="s">
        <v>44</v>
      </c>
      <c r="B20" s="5" t="n">
        <v>1137071</v>
      </c>
      <c r="C20" s="5" t="n">
        <v>2200312</v>
      </c>
    </row>
    <row r="21" spans="1:3">
      <c r="A21" s="4" t="s">
        <v>45</v>
      </c>
      <c r="B21" s="5" t="n">
        <v>12210881</v>
      </c>
      <c r="C21" s="5" t="n">
        <v>10889134</v>
      </c>
    </row>
    <row r="22" spans="1:3">
      <c r="A22" s="4" t="s">
        <v>46</v>
      </c>
      <c r="B22" s="5" t="n">
        <v>16820234</v>
      </c>
      <c r="C22" s="5" t="n">
        <v>17522496</v>
      </c>
    </row>
    <row r="23" spans="1:3">
      <c r="A23" s="4" t="s">
        <v>47</v>
      </c>
      <c r="B23" s="5" t="n">
        <v>5844973</v>
      </c>
      <c r="C23" s="5" t="n">
        <v>6111768</v>
      </c>
    </row>
    <row r="24" spans="1:3">
      <c r="A24" s="4" t="s">
        <v>48</v>
      </c>
      <c r="B24" s="5" t="n">
        <v>12592</v>
      </c>
      <c r="C24" s="5" t="n">
        <v>57236</v>
      </c>
    </row>
    <row r="25" spans="1:3">
      <c r="A25" s="4" t="s">
        <v>49</v>
      </c>
      <c r="B25" s="5" t="n">
        <v>509481</v>
      </c>
      <c r="C25" s="5" t="n">
        <v>501649</v>
      </c>
    </row>
    <row r="26" spans="1:3">
      <c r="A26" s="4" t="s">
        <v>50</v>
      </c>
      <c r="B26" s="5" t="n">
        <v>23187280</v>
      </c>
      <c r="C26" s="5" t="n">
        <v>24193149</v>
      </c>
    </row>
    <row r="27" spans="1:3">
      <c r="A27" s="3" t="s">
        <v>51</v>
      </c>
    </row>
    <row r="28" spans="1:3">
      <c r="A28" s="4" t="s">
        <v>52</v>
      </c>
      <c r="B28" s="5" t="n">
        <v>100000</v>
      </c>
      <c r="C28" s="5" t="n">
        <v>100000</v>
      </c>
    </row>
    <row r="29" spans="1:3">
      <c r="A29" s="4" t="s">
        <v>53</v>
      </c>
      <c r="B29" s="5" t="n">
        <v>1013127</v>
      </c>
      <c r="C29" s="5" t="n">
        <v>1013127</v>
      </c>
    </row>
    <row r="30" spans="1:3">
      <c r="A30" s="4" t="s">
        <v>54</v>
      </c>
      <c r="B30" s="5" t="n">
        <v>-1616612</v>
      </c>
      <c r="C30" s="5" t="n">
        <v>238146</v>
      </c>
    </row>
    <row r="31" spans="1:3">
      <c r="A31" s="4" t="s">
        <v>55</v>
      </c>
      <c r="B31" s="5" t="n">
        <v>-503485</v>
      </c>
      <c r="C31" s="5" t="n">
        <v>1351273</v>
      </c>
    </row>
    <row r="32" spans="1:3">
      <c r="A32" s="4" t="s">
        <v>56</v>
      </c>
      <c r="B32" s="7" t="n">
        <v>22683795</v>
      </c>
      <c r="C32" s="7" t="n">
        <v>25544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03</v>
      </c>
      <c r="B1" s="2" t="s">
        <v>1</v>
      </c>
    </row>
    <row r="2" spans="1:2">
      <c r="B2" s="2" t="s">
        <v>204</v>
      </c>
    </row>
    <row r="3" spans="1:2">
      <c r="A3" s="3" t="s">
        <v>123</v>
      </c>
    </row>
    <row r="4" spans="1:2">
      <c r="A4" s="4" t="s">
        <v>205</v>
      </c>
      <c r="B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4</v>
      </c>
      <c r="C1" s="2" t="s">
        <v>25</v>
      </c>
      <c r="D1" s="2" t="s">
        <v>65</v>
      </c>
      <c r="E1" s="2" t="s">
        <v>207</v>
      </c>
    </row>
    <row r="2" spans="1:5">
      <c r="A2" s="3" t="s">
        <v>208</v>
      </c>
    </row>
    <row r="3" spans="1:5">
      <c r="A3" s="4" t="s">
        <v>27</v>
      </c>
      <c r="B3" s="7" t="n">
        <v>151879</v>
      </c>
      <c r="C3" s="7" t="n">
        <v>834371</v>
      </c>
      <c r="D3" s="7" t="n">
        <v>430848</v>
      </c>
      <c r="E3" s="7" t="n">
        <v>375912</v>
      </c>
    </row>
    <row r="4" spans="1:5">
      <c r="A4" s="3" t="s">
        <v>209</v>
      </c>
    </row>
    <row r="5" spans="1:5">
      <c r="A5" s="4" t="s">
        <v>35</v>
      </c>
      <c r="B5" s="5" t="n">
        <v>22683795</v>
      </c>
      <c r="C5" s="5" t="n">
        <v>25544422</v>
      </c>
    </row>
    <row r="6" spans="1:5">
      <c r="A6" s="3" t="s">
        <v>210</v>
      </c>
    </row>
    <row r="7" spans="1:5">
      <c r="A7" s="4" t="s">
        <v>40</v>
      </c>
      <c r="B7" s="5" t="n">
        <v>193186</v>
      </c>
      <c r="C7" s="5" t="n">
        <v>756199</v>
      </c>
    </row>
    <row r="8" spans="1:5">
      <c r="A8" s="4" t="s">
        <v>211</v>
      </c>
    </row>
    <row r="9" spans="1:5">
      <c r="A9" s="3" t="s">
        <v>208</v>
      </c>
    </row>
    <row r="10" spans="1:5">
      <c r="A10" s="4" t="s">
        <v>212</v>
      </c>
      <c r="B10" s="5" t="n">
        <v>376530</v>
      </c>
      <c r="C10" s="5" t="n">
        <v>586761</v>
      </c>
    </row>
    <row r="11" spans="1:5">
      <c r="A11" s="3" t="s">
        <v>210</v>
      </c>
    </row>
    <row r="12" spans="1:5">
      <c r="A12" s="4" t="s">
        <v>213</v>
      </c>
      <c r="B12" s="5" t="n">
        <v>331178</v>
      </c>
      <c r="C12" s="5" t="n">
        <v>536148</v>
      </c>
    </row>
    <row r="13" spans="1:5">
      <c r="A13" s="4" t="s">
        <v>214</v>
      </c>
      <c r="B13" s="5" t="n">
        <v>45352</v>
      </c>
      <c r="C13" s="5" t="n">
        <v>50613</v>
      </c>
    </row>
    <row r="14" spans="1:5">
      <c r="A14" s="4" t="s">
        <v>215</v>
      </c>
      <c r="B14" s="5" t="n">
        <v>376530</v>
      </c>
      <c r="C14" s="5" t="n">
        <v>586761</v>
      </c>
    </row>
    <row r="15" spans="1:5">
      <c r="A15" s="4" t="s">
        <v>216</v>
      </c>
    </row>
    <row r="16" spans="1:5">
      <c r="A16" s="3" t="s">
        <v>208</v>
      </c>
    </row>
    <row r="17" spans="1:5">
      <c r="A17" s="4" t="s">
        <v>27</v>
      </c>
      <c r="B17" s="5" t="n">
        <v>187992</v>
      </c>
      <c r="C17" s="5" t="n">
        <v>385931</v>
      </c>
    </row>
    <row r="18" spans="1:5">
      <c r="A18" s="3" t="s">
        <v>209</v>
      </c>
    </row>
    <row r="19" spans="1:5">
      <c r="A19" s="4" t="s">
        <v>217</v>
      </c>
      <c r="B19" s="5" t="n">
        <v>45352</v>
      </c>
      <c r="C19" s="5" t="n">
        <v>50613</v>
      </c>
    </row>
    <row r="20" spans="1:5">
      <c r="A20" s="4" t="s">
        <v>218</v>
      </c>
      <c r="B20" s="5" t="n">
        <v>-104</v>
      </c>
      <c r="C20" s="5" t="n">
        <v>-71</v>
      </c>
    </row>
    <row r="21" spans="1:5">
      <c r="A21" s="4" t="s">
        <v>219</v>
      </c>
      <c r="B21" s="5" t="n">
        <v>43175</v>
      </c>
      <c r="C21" s="5" t="n">
        <v>68190</v>
      </c>
    </row>
    <row r="22" spans="1:5">
      <c r="A22" s="4" t="s">
        <v>220</v>
      </c>
      <c r="B22" s="5" t="n">
        <v>49747</v>
      </c>
      <c r="C22" s="5" t="n">
        <v>54112</v>
      </c>
    </row>
    <row r="23" spans="1:5">
      <c r="A23" s="4" t="s">
        <v>89</v>
      </c>
      <c r="B23" s="5" t="n">
        <v>2705</v>
      </c>
      <c r="C23" s="5" t="n">
        <v>14589</v>
      </c>
    </row>
    <row r="24" spans="1:5">
      <c r="A24" s="4" t="s">
        <v>35</v>
      </c>
      <c r="B24" s="5" t="n">
        <v>328867</v>
      </c>
      <c r="C24" s="5" t="n">
        <v>573364</v>
      </c>
    </row>
    <row r="25" spans="1:5">
      <c r="A25" s="3" t="s">
        <v>210</v>
      </c>
    </row>
    <row r="26" spans="1:5">
      <c r="A26" s="4" t="s">
        <v>40</v>
      </c>
      <c r="B26" s="5" t="n">
        <v>60805</v>
      </c>
      <c r="C26" s="5" t="n">
        <v>202117</v>
      </c>
    </row>
    <row r="27" spans="1:5">
      <c r="A27" s="4" t="s">
        <v>221</v>
      </c>
      <c r="B27" s="5" t="n">
        <v>268062</v>
      </c>
      <c r="C27" s="5" t="n">
        <v>371247</v>
      </c>
      <c r="D27" s="7" t="n">
        <v>433579</v>
      </c>
      <c r="E27" s="7" t="n">
        <v>295708</v>
      </c>
    </row>
    <row r="28" spans="1:5">
      <c r="A28" s="4" t="s">
        <v>215</v>
      </c>
      <c r="B28" s="7" t="n">
        <v>328867</v>
      </c>
      <c r="C28" s="7" t="n">
        <v>5733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4</v>
      </c>
      <c r="D1" s="2" t="s">
        <v>1</v>
      </c>
    </row>
    <row r="2" spans="1:5">
      <c r="B2" s="2" t="s">
        <v>24</v>
      </c>
      <c r="C2" s="2" t="s">
        <v>65</v>
      </c>
      <c r="D2" s="2" t="s">
        <v>24</v>
      </c>
      <c r="E2" s="2" t="s">
        <v>65</v>
      </c>
    </row>
    <row r="3" spans="1:5">
      <c r="A3" s="3" t="s">
        <v>223</v>
      </c>
    </row>
    <row r="4" spans="1:5">
      <c r="A4" s="4" t="s">
        <v>224</v>
      </c>
      <c r="B4" s="7" t="n">
        <v>1077320</v>
      </c>
      <c r="C4" s="7" t="n">
        <v>927591</v>
      </c>
      <c r="D4" s="7" t="n">
        <v>6940134</v>
      </c>
      <c r="E4" s="7" t="n">
        <v>6636235</v>
      </c>
    </row>
    <row r="5" spans="1:5">
      <c r="A5" s="3" t="s">
        <v>225</v>
      </c>
    </row>
    <row r="6" spans="1:5">
      <c r="A6" s="4" t="s">
        <v>226</v>
      </c>
      <c r="B6" s="5" t="n">
        <v>80799</v>
      </c>
      <c r="C6" s="5" t="n">
        <v>69569</v>
      </c>
      <c r="D6" s="5" t="n">
        <v>520510</v>
      </c>
      <c r="E6" s="5" t="n">
        <v>497717</v>
      </c>
    </row>
    <row r="7" spans="1:5">
      <c r="A7" s="4" t="s">
        <v>227</v>
      </c>
      <c r="B7" s="5" t="n">
        <v>134665</v>
      </c>
      <c r="C7" s="5" t="n">
        <v>115949</v>
      </c>
      <c r="D7" s="5" t="n">
        <v>867517</v>
      </c>
      <c r="E7" s="5" t="n">
        <v>829530</v>
      </c>
    </row>
    <row r="8" spans="1:5">
      <c r="A8" s="4" t="s">
        <v>228</v>
      </c>
      <c r="B8" s="5" t="n">
        <v>82573</v>
      </c>
      <c r="C8" s="5" t="n">
        <v>75490</v>
      </c>
      <c r="D8" s="5" t="n">
        <v>484304</v>
      </c>
      <c r="E8" s="5" t="n">
        <v>320556</v>
      </c>
    </row>
    <row r="9" spans="1:5">
      <c r="A9" s="4" t="s">
        <v>229</v>
      </c>
      <c r="B9" s="5" t="n">
        <v>38332</v>
      </c>
      <c r="C9" s="5" t="n">
        <v>27643</v>
      </c>
      <c r="D9" s="5" t="n">
        <v>195037</v>
      </c>
      <c r="E9" s="5" t="n">
        <v>160500</v>
      </c>
    </row>
    <row r="10" spans="1:5">
      <c r="A10" s="4" t="s">
        <v>230</v>
      </c>
      <c r="B10" s="5" t="n">
        <v>5000</v>
      </c>
      <c r="D10" s="5" t="n">
        <v>45000</v>
      </c>
    </row>
    <row r="11" spans="1:5">
      <c r="A11" s="4" t="s">
        <v>231</v>
      </c>
      <c r="B11" s="5" t="n">
        <v>341369</v>
      </c>
      <c r="C11" s="5" t="n">
        <v>288651</v>
      </c>
      <c r="D11" s="5" t="n">
        <v>2112368</v>
      </c>
      <c r="E11" s="5" t="n">
        <v>1808303</v>
      </c>
    </row>
    <row r="12" spans="1:5">
      <c r="A12" s="4" t="s">
        <v>232</v>
      </c>
      <c r="B12" s="5" t="n">
        <v>735951</v>
      </c>
      <c r="C12" s="5" t="n">
        <v>638940</v>
      </c>
      <c r="D12" s="5" t="n">
        <v>4827766</v>
      </c>
      <c r="E12" s="5" t="n">
        <v>4827932</v>
      </c>
    </row>
    <row r="13" spans="1:5">
      <c r="A13" s="4" t="s">
        <v>233</v>
      </c>
      <c r="B13" s="5" t="n">
        <v>-331178</v>
      </c>
      <c r="C13" s="5" t="n">
        <v>-287523</v>
      </c>
      <c r="D13" s="5" t="n">
        <v>-2172494</v>
      </c>
      <c r="E13" s="5" t="n">
        <v>-2172570</v>
      </c>
    </row>
    <row r="14" spans="1:5">
      <c r="A14" s="3" t="s">
        <v>234</v>
      </c>
    </row>
    <row r="15" spans="1:5">
      <c r="A15" s="4" t="s">
        <v>235</v>
      </c>
      <c r="B15" s="5" t="n">
        <v>8702</v>
      </c>
      <c r="C15" s="5" t="n">
        <v>9520</v>
      </c>
      <c r="D15" s="5" t="n">
        <v>28509</v>
      </c>
      <c r="E15" s="5" t="n">
        <v>38240</v>
      </c>
    </row>
    <row r="16" spans="1:5">
      <c r="A16" s="4" t="s">
        <v>236</v>
      </c>
      <c r="B16" s="5" t="n">
        <v>-36945</v>
      </c>
      <c r="C16" s="5" t="n">
        <v>-63099</v>
      </c>
      <c r="D16" s="5" t="n">
        <v>-99122</v>
      </c>
      <c r="E16" s="5" t="n">
        <v>-201152</v>
      </c>
    </row>
    <row r="17" spans="1:5">
      <c r="A17" s="4" t="s">
        <v>237</v>
      </c>
      <c r="B17" s="7" t="n">
        <v>376530</v>
      </c>
      <c r="C17" s="7" t="n">
        <v>297838</v>
      </c>
      <c r="D17" s="7" t="n">
        <v>2584659</v>
      </c>
      <c r="E17" s="7" t="n">
        <v>24924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4</v>
      </c>
      <c r="D1" s="2" t="s">
        <v>1</v>
      </c>
    </row>
    <row r="2" spans="1:5">
      <c r="B2" s="2" t="s">
        <v>24</v>
      </c>
      <c r="C2" s="2" t="s">
        <v>65</v>
      </c>
      <c r="D2" s="2" t="s">
        <v>24</v>
      </c>
      <c r="E2" s="2" t="s">
        <v>65</v>
      </c>
    </row>
    <row r="3" spans="1:5">
      <c r="A3" s="4" t="s">
        <v>211</v>
      </c>
    </row>
    <row r="4" spans="1:5">
      <c r="A4" s="3" t="s">
        <v>239</v>
      </c>
    </row>
    <row r="5" spans="1:5">
      <c r="A5" s="4" t="s">
        <v>237</v>
      </c>
      <c r="B5" s="7" t="n">
        <v>376530</v>
      </c>
      <c r="C5" s="7" t="n">
        <v>297838</v>
      </c>
      <c r="D5" s="7" t="n">
        <v>2584659</v>
      </c>
      <c r="E5" s="7" t="n">
        <v>2492450</v>
      </c>
    </row>
    <row r="6" spans="1:5">
      <c r="A6" s="3" t="s">
        <v>240</v>
      </c>
    </row>
    <row r="7" spans="1:5">
      <c r="A7" s="4" t="s">
        <v>241</v>
      </c>
      <c r="D7" s="5" t="n">
        <v>-412164</v>
      </c>
      <c r="E7" s="5" t="n">
        <v>-319880</v>
      </c>
    </row>
    <row r="8" spans="1:5">
      <c r="A8" s="4" t="s">
        <v>242</v>
      </c>
      <c r="D8" s="5" t="n">
        <v>-2172495</v>
      </c>
      <c r="E8" s="5" t="n">
        <v>-2172570</v>
      </c>
    </row>
    <row r="9" spans="1:5">
      <c r="A9" s="4" t="s">
        <v>243</v>
      </c>
    </row>
    <row r="10" spans="1:5">
      <c r="A10" s="3" t="s">
        <v>223</v>
      </c>
    </row>
    <row r="11" spans="1:5">
      <c r="A11" s="4" t="s">
        <v>244</v>
      </c>
      <c r="D11" s="5" t="n">
        <v>371247</v>
      </c>
      <c r="E11" s="5" t="n">
        <v>295708</v>
      </c>
    </row>
    <row r="12" spans="1:5">
      <c r="A12" s="3" t="s">
        <v>239</v>
      </c>
    </row>
    <row r="13" spans="1:5">
      <c r="A13" s="4" t="s">
        <v>245</v>
      </c>
      <c r="D13" s="5" t="n">
        <v>412164</v>
      </c>
      <c r="E13" s="5" t="n">
        <v>320328</v>
      </c>
    </row>
    <row r="14" spans="1:5">
      <c r="A14" s="4" t="s">
        <v>246</v>
      </c>
      <c r="D14" s="5" t="n">
        <v>107921</v>
      </c>
      <c r="E14" s="5" t="n">
        <v>113213</v>
      </c>
    </row>
    <row r="15" spans="1:5">
      <c r="A15" s="3" t="s">
        <v>240</v>
      </c>
    </row>
    <row r="16" spans="1:5">
      <c r="A16" s="4" t="s">
        <v>247</v>
      </c>
      <c r="D16" s="5" t="n">
        <v>-20742</v>
      </c>
      <c r="E16" s="5" t="n">
        <v>-1647</v>
      </c>
    </row>
    <row r="17" spans="1:5">
      <c r="A17" s="4" t="s">
        <v>248</v>
      </c>
      <c r="D17" s="5" t="n">
        <v>-286336</v>
      </c>
      <c r="E17" s="5" t="n">
        <v>-268895</v>
      </c>
    </row>
    <row r="18" spans="1:5">
      <c r="A18" s="4" t="s">
        <v>249</v>
      </c>
      <c r="D18" s="5" t="n">
        <v>-130756</v>
      </c>
      <c r="E18" s="5" t="n">
        <v>-567</v>
      </c>
    </row>
    <row r="19" spans="1:5">
      <c r="A19" s="4" t="s">
        <v>250</v>
      </c>
      <c r="D19" s="5" t="n">
        <v>-185436</v>
      </c>
      <c r="E19" s="5" t="n">
        <v>-24561</v>
      </c>
    </row>
    <row r="20" spans="1:5">
      <c r="A20" s="3" t="s">
        <v>240</v>
      </c>
    </row>
    <row r="21" spans="1:5">
      <c r="A21" s="4" t="s">
        <v>251</v>
      </c>
      <c r="B21" s="7" t="n">
        <v>268062</v>
      </c>
      <c r="C21" s="7" t="n">
        <v>433579</v>
      </c>
      <c r="D21" s="7" t="n">
        <v>268062</v>
      </c>
      <c r="E21" s="7" t="n">
        <v>43357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252</v>
      </c>
      <c r="B1" s="2" t="s">
        <v>1</v>
      </c>
    </row>
    <row r="2" spans="1:2">
      <c r="B2" s="2" t="s">
        <v>253</v>
      </c>
    </row>
    <row r="3" spans="1:2">
      <c r="A3" s="3" t="s">
        <v>223</v>
      </c>
    </row>
    <row r="4" spans="1:2">
      <c r="A4" s="4" t="s">
        <v>254</v>
      </c>
      <c r="B4" s="5" t="n">
        <v>2</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2</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04</v>
      </c>
    </row>
    <row r="3" spans="1:2">
      <c r="A3" s="3" t="s">
        <v>223</v>
      </c>
    </row>
    <row r="4" spans="1:2">
      <c r="A4" s="4" t="s">
        <v>205</v>
      </c>
      <c r="B4" s="7" t="n">
        <v>0</v>
      </c>
    </row>
    <row r="5" spans="1:2">
      <c r="A5" s="4" t="s">
        <v>126</v>
      </c>
    </row>
    <row r="6" spans="1:2">
      <c r="A6" s="3" t="s">
        <v>223</v>
      </c>
    </row>
    <row r="7" spans="1:2">
      <c r="A7" s="4" t="s">
        <v>205</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4</v>
      </c>
      <c r="C1" s="2" t="s">
        <v>25</v>
      </c>
    </row>
    <row r="2" spans="1:3">
      <c r="A2" s="3" t="s">
        <v>58</v>
      </c>
    </row>
    <row r="3" spans="1:3">
      <c r="A3" s="4" t="s">
        <v>59</v>
      </c>
      <c r="B3" s="7" t="n">
        <v>60480</v>
      </c>
      <c r="C3" s="7" t="n">
        <v>58108</v>
      </c>
    </row>
    <row r="4" spans="1:3">
      <c r="A4" s="4" t="s">
        <v>60</v>
      </c>
      <c r="B4" s="7" t="n">
        <v>1</v>
      </c>
      <c r="C4" s="7" t="n">
        <v>1</v>
      </c>
    </row>
    <row r="5" spans="1:3">
      <c r="A5" s="4" t="s">
        <v>61</v>
      </c>
      <c r="B5" s="5" t="n">
        <v>100000</v>
      </c>
      <c r="C5" s="5" t="n">
        <v>100000</v>
      </c>
    </row>
    <row r="6" spans="1:3">
      <c r="A6" s="4" t="s">
        <v>62</v>
      </c>
      <c r="B6" s="5" t="n">
        <v>100000</v>
      </c>
      <c r="C6"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4</v>
      </c>
      <c r="C2" s="2" t="s">
        <v>65</v>
      </c>
      <c r="D2" s="2" t="s">
        <v>24</v>
      </c>
      <c r="E2" s="2" t="s">
        <v>65</v>
      </c>
    </row>
    <row r="3" spans="1:5">
      <c r="A3" s="3" t="s">
        <v>66</v>
      </c>
    </row>
    <row r="4" spans="1:5">
      <c r="A4" s="4" t="s">
        <v>67</v>
      </c>
      <c r="B4" s="7" t="n">
        <v>3886436</v>
      </c>
      <c r="C4" s="7" t="n">
        <v>4395560</v>
      </c>
      <c r="D4" s="7" t="n">
        <v>23811083</v>
      </c>
      <c r="E4" s="7" t="n">
        <v>24337333</v>
      </c>
    </row>
    <row r="5" spans="1:5">
      <c r="A5" s="3" t="s">
        <v>68</v>
      </c>
    </row>
    <row r="6" spans="1:5">
      <c r="A6" s="4" t="s">
        <v>69</v>
      </c>
      <c r="B6" s="5" t="n">
        <v>4486111</v>
      </c>
      <c r="C6" s="5" t="n">
        <v>4509610</v>
      </c>
      <c r="D6" s="5" t="n">
        <v>19588246</v>
      </c>
      <c r="E6" s="5" t="n">
        <v>18857266</v>
      </c>
    </row>
    <row r="7" spans="1:5">
      <c r="A7" s="4" t="s">
        <v>70</v>
      </c>
      <c r="B7" s="5" t="n">
        <v>486939</v>
      </c>
      <c r="C7" s="5" t="n">
        <v>562556</v>
      </c>
      <c r="D7" s="5" t="n">
        <v>1939527</v>
      </c>
      <c r="E7" s="5" t="n">
        <v>1758606</v>
      </c>
    </row>
    <row r="8" spans="1:5">
      <c r="A8" s="4" t="s">
        <v>71</v>
      </c>
      <c r="B8" s="5" t="n">
        <v>725777</v>
      </c>
      <c r="C8" s="5" t="n">
        <v>730385</v>
      </c>
      <c r="D8" s="5" t="n">
        <v>2398034</v>
      </c>
      <c r="E8" s="5" t="n">
        <v>2347340</v>
      </c>
    </row>
    <row r="9" spans="1:5">
      <c r="A9" s="4" t="s">
        <v>72</v>
      </c>
      <c r="B9" s="5" t="n">
        <v>499420</v>
      </c>
      <c r="C9" s="5" t="n">
        <v>489246</v>
      </c>
      <c r="D9" s="5" t="n">
        <v>1486408</v>
      </c>
      <c r="E9" s="5" t="n">
        <v>1439119</v>
      </c>
    </row>
    <row r="10" spans="1:5">
      <c r="A10" s="4" t="s">
        <v>73</v>
      </c>
      <c r="B10" s="5" t="n">
        <v>6198247</v>
      </c>
      <c r="C10" s="5" t="n">
        <v>6291797</v>
      </c>
      <c r="D10" s="5" t="n">
        <v>25412215</v>
      </c>
      <c r="E10" s="5" t="n">
        <v>24402331</v>
      </c>
    </row>
    <row r="11" spans="1:5">
      <c r="A11" s="4" t="s">
        <v>74</v>
      </c>
      <c r="B11" s="5" t="n">
        <v>-2311811</v>
      </c>
      <c r="C11" s="5" t="n">
        <v>-1896237</v>
      </c>
      <c r="D11" s="5" t="n">
        <v>-1601132</v>
      </c>
      <c r="E11" s="5" t="n">
        <v>-64998</v>
      </c>
    </row>
    <row r="12" spans="1:5">
      <c r="A12" s="3" t="s">
        <v>75</v>
      </c>
    </row>
    <row r="13" spans="1:5">
      <c r="A13" s="4" t="s">
        <v>76</v>
      </c>
      <c r="B13" s="5" t="n">
        <v>5084</v>
      </c>
      <c r="C13" s="5" t="n">
        <v>402291</v>
      </c>
      <c r="D13" s="5" t="n">
        <v>15659</v>
      </c>
      <c r="E13" s="5" t="n">
        <v>416212</v>
      </c>
    </row>
    <row r="14" spans="1:5">
      <c r="A14" s="4" t="s">
        <v>77</v>
      </c>
      <c r="B14" s="5" t="n">
        <v>-94662</v>
      </c>
      <c r="C14" s="5" t="n">
        <v>-84140</v>
      </c>
      <c r="D14" s="5" t="n">
        <v>-269285</v>
      </c>
      <c r="E14" s="5" t="n">
        <v>-243489</v>
      </c>
    </row>
    <row r="15" spans="1:5">
      <c r="A15" s="4" t="s">
        <v>78</v>
      </c>
      <c r="B15" s="5" t="n">
        <v>-89578</v>
      </c>
      <c r="C15" s="5" t="n">
        <v>318151</v>
      </c>
      <c r="D15" s="5" t="n">
        <v>-253626</v>
      </c>
      <c r="E15" s="5" t="n">
        <v>172723</v>
      </c>
    </row>
    <row r="16" spans="1:5">
      <c r="A16" s="4" t="s">
        <v>79</v>
      </c>
      <c r="B16" s="5" t="n">
        <v>-2401389</v>
      </c>
      <c r="C16" s="5" t="n">
        <v>-1578086</v>
      </c>
      <c r="D16" s="5" t="n">
        <v>-1854758</v>
      </c>
      <c r="E16" s="5" t="n">
        <v>107725</v>
      </c>
    </row>
    <row r="17" spans="1:5">
      <c r="A17" s="4" t="s">
        <v>80</v>
      </c>
      <c r="B17" s="5" t="n">
        <v>784777</v>
      </c>
      <c r="C17" s="5" t="n">
        <v>3159391</v>
      </c>
      <c r="D17" s="5" t="n">
        <v>238146</v>
      </c>
      <c r="E17" s="5" t="n">
        <v>1473580</v>
      </c>
    </row>
    <row r="18" spans="1:5">
      <c r="A18" s="4" t="s">
        <v>81</v>
      </c>
      <c r="B18" s="7" t="n">
        <v>-1616612</v>
      </c>
      <c r="C18" s="7" t="n">
        <v>1581305</v>
      </c>
      <c r="D18" s="7" t="n">
        <v>-1616612</v>
      </c>
      <c r="E18" s="7" t="n">
        <v>1581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2</v>
      </c>
      <c r="B1" s="2" t="s">
        <v>1</v>
      </c>
    </row>
    <row r="2" spans="1:3">
      <c r="B2" s="2" t="s">
        <v>24</v>
      </c>
      <c r="C2" s="2" t="s">
        <v>65</v>
      </c>
    </row>
    <row r="3" spans="1:3">
      <c r="A3" s="3" t="s">
        <v>83</v>
      </c>
    </row>
    <row r="4" spans="1:3">
      <c r="A4" s="4" t="s">
        <v>79</v>
      </c>
      <c r="B4" s="7" t="n">
        <v>-1854758</v>
      </c>
      <c r="C4" s="7" t="n">
        <v>107725</v>
      </c>
    </row>
    <row r="5" spans="1:3">
      <c r="A5" s="3" t="s">
        <v>84</v>
      </c>
    </row>
    <row r="6" spans="1:3">
      <c r="A6" s="4" t="s">
        <v>72</v>
      </c>
      <c r="B6" s="5" t="n">
        <v>1486408</v>
      </c>
      <c r="C6" s="5" t="n">
        <v>1439119</v>
      </c>
    </row>
    <row r="7" spans="1:3">
      <c r="A7" s="4" t="s">
        <v>85</v>
      </c>
      <c r="B7" s="5" t="n">
        <v>21875</v>
      </c>
      <c r="C7" s="5" t="n">
        <v>15049</v>
      </c>
    </row>
    <row r="8" spans="1:3">
      <c r="A8" s="4" t="s">
        <v>86</v>
      </c>
      <c r="B8" s="5" t="n">
        <v>5465</v>
      </c>
    </row>
    <row r="9" spans="1:3">
      <c r="A9" s="3" t="s">
        <v>87</v>
      </c>
    </row>
    <row r="10" spans="1:3">
      <c r="A10" s="4" t="s">
        <v>88</v>
      </c>
      <c r="B10" s="5" t="n">
        <v>1021380</v>
      </c>
      <c r="C10" s="5" t="n">
        <v>-4732</v>
      </c>
    </row>
    <row r="11" spans="1:3">
      <c r="A11" s="4" t="s">
        <v>31</v>
      </c>
      <c r="B11" s="5" t="n">
        <v>48275</v>
      </c>
      <c r="C11" s="5" t="n">
        <v>116110</v>
      </c>
    </row>
    <row r="12" spans="1:3">
      <c r="A12" s="4" t="s">
        <v>89</v>
      </c>
      <c r="B12" s="5" t="n">
        <v>80689</v>
      </c>
      <c r="C12" s="5" t="n">
        <v>-54037</v>
      </c>
    </row>
    <row r="13" spans="1:3">
      <c r="A13" s="3" t="s">
        <v>90</v>
      </c>
    </row>
    <row r="14" spans="1:3">
      <c r="A14" s="4" t="s">
        <v>40</v>
      </c>
      <c r="B14" s="5" t="n">
        <v>-563013</v>
      </c>
      <c r="C14" s="5" t="n">
        <v>253161</v>
      </c>
    </row>
    <row r="15" spans="1:3">
      <c r="A15" s="4" t="s">
        <v>41</v>
      </c>
      <c r="B15" s="5" t="n">
        <v>-210231</v>
      </c>
      <c r="C15" s="5" t="n">
        <v>-190183</v>
      </c>
    </row>
    <row r="16" spans="1:3">
      <c r="A16" s="4" t="s">
        <v>44</v>
      </c>
      <c r="B16" s="5" t="n">
        <v>-1063241</v>
      </c>
      <c r="C16" s="5" t="n">
        <v>-110670</v>
      </c>
    </row>
    <row r="17" spans="1:3">
      <c r="A17" s="4" t="s">
        <v>42</v>
      </c>
      <c r="B17" s="5" t="n">
        <v>-553385</v>
      </c>
      <c r="C17" s="5" t="n">
        <v>-371588</v>
      </c>
    </row>
    <row r="18" spans="1:3">
      <c r="A18" s="4" t="s">
        <v>49</v>
      </c>
      <c r="B18" s="5" t="n">
        <v>-73548</v>
      </c>
      <c r="C18" s="5" t="n">
        <v>-41622</v>
      </c>
    </row>
    <row r="19" spans="1:3">
      <c r="A19" s="4" t="s">
        <v>91</v>
      </c>
      <c r="B19" s="5" t="n">
        <v>-1654084</v>
      </c>
      <c r="C19" s="5" t="n">
        <v>1158332</v>
      </c>
    </row>
    <row r="20" spans="1:3">
      <c r="A20" s="3" t="s">
        <v>92</v>
      </c>
    </row>
    <row r="21" spans="1:3">
      <c r="A21" s="4" t="s">
        <v>93</v>
      </c>
      <c r="B21" s="5" t="n">
        <v>-245003</v>
      </c>
      <c r="C21" s="5" t="n">
        <v>-832526</v>
      </c>
    </row>
    <row r="22" spans="1:3">
      <c r="A22" s="4" t="s">
        <v>94</v>
      </c>
      <c r="B22" s="5" t="n">
        <v>-245003</v>
      </c>
      <c r="C22" s="5" t="n">
        <v>-832526</v>
      </c>
    </row>
    <row r="23" spans="1:3">
      <c r="A23" s="3" t="s">
        <v>95</v>
      </c>
    </row>
    <row r="24" spans="1:3">
      <c r="A24" s="4" t="s">
        <v>96</v>
      </c>
      <c r="B24" s="5" t="n">
        <v>-264423</v>
      </c>
      <c r="C24" s="5" t="n">
        <v>-264423</v>
      </c>
    </row>
    <row r="25" spans="1:3">
      <c r="A25" s="4" t="s">
        <v>97</v>
      </c>
      <c r="B25" s="5" t="n">
        <v>700000</v>
      </c>
    </row>
    <row r="26" spans="1:3">
      <c r="A26" s="4" t="s">
        <v>98</v>
      </c>
      <c r="B26" s="5" t="n">
        <v>-24247</v>
      </c>
    </row>
    <row r="27" spans="1:3">
      <c r="A27" s="4" t="s">
        <v>99</v>
      </c>
      <c r="B27" s="5" t="n">
        <v>-96464</v>
      </c>
      <c r="C27" s="5" t="n">
        <v>-89957</v>
      </c>
    </row>
    <row r="28" spans="1:3">
      <c r="A28" s="4" t="s">
        <v>100</v>
      </c>
      <c r="B28" s="5" t="n">
        <v>901729</v>
      </c>
      <c r="C28" s="5" t="n">
        <v>83510</v>
      </c>
    </row>
    <row r="29" spans="1:3">
      <c r="A29" s="4" t="s">
        <v>101</v>
      </c>
      <c r="B29" s="5" t="n">
        <v>1216595</v>
      </c>
      <c r="C29" s="5" t="n">
        <v>-270870</v>
      </c>
    </row>
    <row r="30" spans="1:3">
      <c r="A30" s="4" t="s">
        <v>102</v>
      </c>
      <c r="B30" s="5" t="n">
        <v>-682492</v>
      </c>
      <c r="C30" s="5" t="n">
        <v>54936</v>
      </c>
    </row>
    <row r="31" spans="1:3">
      <c r="A31" s="4" t="s">
        <v>103</v>
      </c>
      <c r="B31" s="5" t="n">
        <v>834371</v>
      </c>
      <c r="C31" s="5" t="n">
        <v>375912</v>
      </c>
    </row>
    <row r="32" spans="1:3">
      <c r="A32" s="4" t="s">
        <v>104</v>
      </c>
      <c r="B32" s="5" t="n">
        <v>151879</v>
      </c>
      <c r="C32" s="5" t="n">
        <v>430848</v>
      </c>
    </row>
    <row r="33" spans="1:3">
      <c r="A33" s="3" t="s">
        <v>105</v>
      </c>
    </row>
    <row r="34" spans="1:3">
      <c r="A34" s="4" t="s">
        <v>106</v>
      </c>
      <c r="B34" s="7" t="n">
        <v>247409</v>
      </c>
      <c r="C34" s="7" t="n">
        <v>228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4</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4</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4</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4</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26:48Z</dcterms:created>
  <dcterms:modified xmlns:dcterms="http://purl.org/dc/terms/" xmlns:xsi="http://www.w3.org/2001/XMLSchema-instance" xsi:type="dcterms:W3CDTF">2017-11-14T10:26:48Z</dcterms:modified>
</cp:coreProperties>
</file>